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 (Parent" sheetId="3" state="visible" r:id="rId3"/>
    <sheet xmlns:r="http://schemas.openxmlformats.org/officeDocument/2006/relationships" name="STATEMENTS OF PROFIT AND LOSS (" sheetId="4" state="visible" r:id="rId4"/>
    <sheet xmlns:r="http://schemas.openxmlformats.org/officeDocument/2006/relationships" name="STATEMENTS OF CASH FLOWS (UNAUD" sheetId="5" state="visible" r:id="rId5"/>
    <sheet xmlns:r="http://schemas.openxmlformats.org/officeDocument/2006/relationships" name="STATEMENTS OF SHAREHOLDERS EQUI"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UBSEQUENT EVENTS" sheetId="10" state="visible" r:id="rId10"/>
    <sheet xmlns:r="http://schemas.openxmlformats.org/officeDocument/2006/relationships" name="SUMMARY OF SIGNIFICANT ACCOUN_2" sheetId="11" state="visible" r:id="rId11"/>
    <sheet xmlns:r="http://schemas.openxmlformats.org/officeDocument/2006/relationships" name="SUMMARY OF SIGNIFICANT ACCOUN_3" sheetId="12" state="visible" r:id="rId12"/>
    <sheet xmlns:r="http://schemas.openxmlformats.org/officeDocument/2006/relationships" name="SUMMARY OF SIGNIFICANT ACCOUN_4" sheetId="13" state="visible" r:id="rId13"/>
    <sheet xmlns:r="http://schemas.openxmlformats.org/officeDocument/2006/relationships" name="SUMMARY OF SIGNIFICANT ACCOUN_5" sheetId="14" state="visible" r:id="rId14"/>
    <sheet xmlns:r="http://schemas.openxmlformats.org/officeDocument/2006/relationships" name="SUMMARY OF SIGNIFICANT ACCOUN_6" sheetId="15" state="visible" r:id="rId15"/>
    <sheet xmlns:r="http://schemas.openxmlformats.org/officeDocument/2006/relationships" name="SUMMARY OF SIGNIFICANT ACCOUN_7" sheetId="16" state="visible" r:id="rId16"/>
    <sheet xmlns:r="http://schemas.openxmlformats.org/officeDocument/2006/relationships" name="SUMMARY OF SIGNIFICANT ACCOUN_8" sheetId="17" state="visible" r:id="rId17"/>
    <sheet xmlns:r="http://schemas.openxmlformats.org/officeDocument/2006/relationships" name="SUMMARY OF SIGNIFICANT ACCOUN_9" sheetId="18" state="visible" r:id="rId18"/>
    <sheet xmlns:r="http://schemas.openxmlformats.org/officeDocument/2006/relationships" name="SUMMARY OF SIGNIFICANT ACCOU_10"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Entity Registrant Name</t>
        </is>
      </c>
      <c r="B4" s="4" t="inlineStr">
        <is>
          <t>Laser Photonics Corporation</t>
        </is>
      </c>
      <c r="C4" s="4" t="inlineStr">
        <is>
          <t xml:space="preserve"> </t>
        </is>
      </c>
    </row>
    <row r="5">
      <c r="A5" s="4" t="inlineStr">
        <is>
          <t>Entity Central Index Key</t>
        </is>
      </c>
      <c r="B5" s="4" t="inlineStr">
        <is>
          <t>0001807887</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8253419</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6166</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84-3628771</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101 N. Keller Road</t>
        </is>
      </c>
      <c r="C25" s="4" t="inlineStr">
        <is>
          <t xml:space="preserve"> </t>
        </is>
      </c>
    </row>
    <row r="26">
      <c r="A26" s="4" t="inlineStr">
        <is>
          <t>Entity Address Address Line 2</t>
        </is>
      </c>
      <c r="B26" s="4" t="inlineStr">
        <is>
          <t>Suite G</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10</t>
        </is>
      </c>
      <c r="C29" s="4" t="inlineStr">
        <is>
          <t xml:space="preserve"> </t>
        </is>
      </c>
    </row>
    <row r="30">
      <c r="A30" s="4" t="inlineStr">
        <is>
          <t>City Area Code</t>
        </is>
      </c>
      <c r="B30" s="4" t="inlineStr">
        <is>
          <t>407</t>
        </is>
      </c>
      <c r="C30" s="4" t="inlineStr">
        <is>
          <t xml:space="preserve"> </t>
        </is>
      </c>
    </row>
    <row r="31">
      <c r="A31" s="4" t="inlineStr">
        <is>
          <t>Local Phone Number</t>
        </is>
      </c>
      <c r="B31" s="4" t="inlineStr">
        <is>
          <t>804 1000</t>
        </is>
      </c>
      <c r="C31" s="4" t="inlineStr">
        <is>
          <t xml:space="preserve"> </t>
        </is>
      </c>
    </row>
    <row r="32">
      <c r="A32" s="4" t="inlineStr">
        <is>
          <t>Security 12b Title</t>
        </is>
      </c>
      <c r="B32" s="4" t="inlineStr">
        <is>
          <t>Common Stock, par value $.01</t>
        </is>
      </c>
      <c r="C32" s="4" t="inlineStr">
        <is>
          <t xml:space="preserve"> </t>
        </is>
      </c>
    </row>
    <row r="33">
      <c r="A33" s="4" t="inlineStr">
        <is>
          <t>Trading Symbol</t>
        </is>
      </c>
      <c r="B33" s="4" t="inlineStr">
        <is>
          <t>LASE</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75"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 xml:space="preserve">NOTE 4 – SUBSEQUENT EVENTS There have been no material subsequent ev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Use of Estimates</t>
        </is>
      </c>
      <c r="B4" s="4" t="inlineStr">
        <is>
          <t>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t>
        </is>
      </c>
    </row>
    <row r="5">
      <c r="A5" s="4" t="inlineStr">
        <is>
          <t>Cash and Cash Equivalents</t>
        </is>
      </c>
      <c r="B5" s="4" t="inlineStr">
        <is>
          <t>Cash and cash equivalents consist of highly liquid investments with an original maturity of three months or less at the date of purchase. Cash and cash equivalents are carried at cost, which approximates fair value.</t>
        </is>
      </c>
    </row>
    <row r="6">
      <c r="A6" s="4" t="inlineStr">
        <is>
          <t>Accounts Receivable</t>
        </is>
      </c>
      <c r="B6" s="4" t="inlineStr">
        <is>
          <t xml:space="preserve">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June 30, 2023, the balance of collectible accounts was $1,404,956. This balance is net of $200,730 recognized as Bad Debt Expense during the six months ended June 30, 2023. Therein, $639 was recognized as Bad Debt Expense in the second quarter. </t>
        </is>
      </c>
    </row>
    <row r="7">
      <c r="A7" s="4" t="inlineStr">
        <is>
          <t>Inventory</t>
        </is>
      </c>
      <c r="B7" s="4" t="inlineStr">
        <is>
          <t xml:space="preserve">Inventories are stated at the lower of cost or net realizable value using the first-in first-out (FIFO) method. The Company has four principal categories of inventory: Sales demonstration inventory Equipment parts inventory Work in process inventory - Finished goods inventory At June 30, 2023 and December 31, 2022, respectively, our inventory consisted of the following: June 30, 2023 December 31, 2022 Inventory Equipment Parts Inventory $ 798,839 $ 759,930 Finished Goods Inventory 549,699 254,656 Sales Demo Inventory 699,035 647,790 Work in Process Inventory 168,480 31,434 Total Inventory $ 2,216,052 $ 1,693,810 </t>
        </is>
      </c>
    </row>
    <row r="8">
      <c r="A8" s="4" t="inlineStr">
        <is>
          <t>Fixed Assets - Plant Machinery and Equipment</t>
        </is>
      </c>
      <c r="B8" s="4" t="inlineStr">
        <is>
          <t>Property, plant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t>
        </is>
      </c>
    </row>
    <row r="9">
      <c r="A9" s="4" t="inlineStr">
        <is>
          <t>Machinery and Equipment</t>
        </is>
      </c>
      <c r="B9" s="4" t="inlineStr">
        <is>
          <t xml:space="preserve">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June 30, 2023 December 31, 2022 Equipment and Furniture Machinery &amp; Equipment $ 799,094 $ 797,695 Office Furniture and Computer Equipment 200,325 80,909 R&amp;D Equipment 37,973 37,973 Vehicles 73,115 9,989 Accumulated Depreciation (368,448 ) (298,718 ) Total Property, Plant and Equipment $ 742,059 $ 627,848 </t>
        </is>
      </c>
    </row>
    <row r="10">
      <c r="A10" s="4" t="inlineStr">
        <is>
          <t>Intangible Assets</t>
        </is>
      </c>
      <c r="B10" s="4" t="inlineStr">
        <is>
          <t xml:space="preserve">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June 30, 2023 December 31, 2022 Intangible Assets Equipment Design Documentation $ 2,675,000 $ 2,675,000 Operational Software &amp; Website 311,669 305,470 Trademarks 216,800 216,800 Customer Relationships 211,000 211,000 Accumulated Amortization (583,583 ) (469,229 ) Total Intangible Assets $ 2,830,886 $ 2,939,041 </t>
        </is>
      </c>
    </row>
    <row r="11">
      <c r="A11" s="4" t="inlineStr">
        <is>
          <t>Long-Lived Assets</t>
        </is>
      </c>
      <c r="B11" s="4" t="inlineStr">
        <is>
          <t>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t>
        </is>
      </c>
    </row>
    <row r="12">
      <c r="A12" s="4" t="inlineStr">
        <is>
          <t>Leases</t>
        </is>
      </c>
      <c r="B12" s="4" t="inlineStr">
        <is>
          <t xml:space="preserve">Our leases consist of operating leases only related to our two facilities located in Orlando, Florida. The operating leases for our facilities are non-cancelable operating leases and are included in Operating lease right-of-use (“ROU”) asset, Lease liability, and Lease liability – less current portion in our balance sheets. ROU assets represent our right to use an underlying asset for the lease term, and lease liabilities represent our obligation to make lease payments arising from the lease. Lease expense for lease payments is recognized on a straight-line basis over the lease term. Three Months Ending June 30, Six Months Ending June 30, 2023 2022 2023 2022 Operating Lease Expense $ 91,062 $ 45,289 $ 181,670 $ 90,578 The increase in Lease Expense from the 2022 to 2023 interim periods is related to the addition of a second leased facility for use by Sales and Marketing group as part of our strategic plan in an effort to improve market reach and growth. </t>
        </is>
      </c>
    </row>
    <row r="13">
      <c r="A13" s="4" t="inlineStr">
        <is>
          <t>Current Liabilities</t>
        </is>
      </c>
      <c r="B13" s="4" t="inlineStr">
        <is>
          <t xml:space="preserve">Our current liabilities consist of accounts payable, accrued liabilities, sales tax payable, current portion of operating lease payable. </t>
        </is>
      </c>
    </row>
    <row r="14">
      <c r="A14" s="4" t="inlineStr">
        <is>
          <t>Liquidity and Capital Resources</t>
        </is>
      </c>
      <c r="B14" s="4" t="inlineStr">
        <is>
          <t>For the six months ended June 30, 2023, our liquidity needs were met through cash on hand. The following is a summary of our cash flows provided by (used in) operating, investing and financing activities: Six Months Ending June 30, 2023 2022 Net cash provided by (used in) Operating Activities $ (3,153,366 ) $ 507,559 Net cash used in Investing Activities (190,140 ) (4,195 ) Net cash provided by (used in) Financing Activities 1,046,250 (579,012 ) Net Change in Cash $ (2,297,256 ) $ (75,648 ) As of June 30, 2023, the Company had $9,884,543 in cash, $3,953,025 in current assets (without cash and cash equivalents) and $640,362 in current liabilities. As a result, on June 30, 2023, the Company had $13,197,206 in total working capital, compared to $13,579,732 of total working capital at December 31, 2022.</t>
        </is>
      </c>
    </row>
    <row r="15">
      <c r="A15" s="4" t="inlineStr">
        <is>
          <t>Stock-Based Compensation</t>
        </is>
      </c>
      <c r="B15" s="4" t="inlineStr">
        <is>
          <t xml:space="preserve">Our directors, officers, key employees and key suppliers are granted stock-based compensation through our 2019 Stock Incentive Plan (the “Plan”). Such stock-based compensation may include, among other things, incentive stock options, non-qualified stock options, and restricted stock awards. The Plan is administered by the Compensation Committee of the Board of Directors. The Company’s executive officers are eligible to earn incentive compensation consisting of equity-based awards, as well as cash bonuses, based on the achievement of certain individual and/or Company performance goals set by the Compensation Committee. The stock-based compensation expense is based primarily on the fair value of the award as of the grant date and is recognized as an expense over the requisite service period. During the three months ended March 31, 2023, we granted 25,000 shares to a former employee and held stock warrants of 350,000 shares for a suppler granted during our IPO in 2022. These awards were valued at the fair market value as of March 31, 2023, resulting additional accrued Selling, General and Administrative (“SG&amp;A”) expenses of $921,750 during the three month ended March 31, 2023. These awards were exercised on April 17, 2023 at lower price decreased by $705,000 total. As such, the profit and loss statements for the three months ended June 30, 2023 includes the reversal of SG&amp;A. </t>
        </is>
      </c>
    </row>
    <row r="16">
      <c r="A16" s="4" t="inlineStr">
        <is>
          <t>Earnings/(Loss) per Share</t>
        </is>
      </c>
      <c r="B16" s="4" t="inlineStr">
        <is>
          <t xml:space="preserve">Basic Earnings/Loss per share is calculated by dividing the Earnings/Loss </t>
        </is>
      </c>
    </row>
    <row r="17">
      <c r="A17" s="4" t="inlineStr">
        <is>
          <t>Revenue Recognition</t>
        </is>
      </c>
      <c r="B17" s="4" t="inlineStr">
        <is>
          <t xml:space="preserve">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of our products is generally recognized free on board origin (“FOB Origin”) basis, when our products have been manufactured, crated and placed in the collection warehouse for the customer pick up in accordance with Customer Quote and Company Terms and Conditions of Sale. At this stage the title on manufactured equipment is transferred to the customer, and the customer is responsible for transportation expenses, insurance and any transport related damage to the equipment in transit. Accordingly, we do not hold any obligations to deliver beyond the collection warehouse, and the customers are contractually required to ensure their goods reach their final destination. Refunds and returns, which are minimal, are recorded as a reduction of revenue. Payments received by customers prior to our satisfying the above criteria are recorded as unearned income in the combined balance sheets. As of June 30, 2023, there is no balance in unearned income. All revenues were reported net of any sales discounts or taxes. </t>
        </is>
      </c>
    </row>
    <row r="18">
      <c r="A18" s="4" t="inlineStr">
        <is>
          <t>Long Term Liabilities</t>
        </is>
      </c>
      <c r="B18" s="4" t="inlineStr">
        <is>
          <t xml:space="preserve">The Company has no interest-bearing liabilities. The Company’s entire Long-Term Liability $305,892, at June 30, 2023, involves the lease obligations beyond the one-year threshold. </t>
        </is>
      </c>
    </row>
    <row r="19">
      <c r="A19" s="4" t="inlineStr">
        <is>
          <t>Fair Value of Financial Instruments</t>
        </is>
      </c>
      <c r="B19" s="4" t="inlineStr">
        <is>
          <t>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June 30, 2023, due to the short-term nature of these instruments.</t>
        </is>
      </c>
    </row>
    <row r="20">
      <c r="A20" s="4" t="inlineStr">
        <is>
          <t>Related Party Transactions</t>
        </is>
      </c>
      <c r="B20" s="4" t="inlineStr">
        <is>
          <t xml:space="preserve">ICT Investments is providing to the Company accounting services at a cost of $5,690 per month and various management services as needed bases. For the three months ended June 30, 2023 and for the six months ended June 30, 2023, pursuant to an arrangement with ICT Investment, the Company paid in total $12,205 and $45,586, respectively, for various accounting services and management resources. </t>
        </is>
      </c>
    </row>
    <row r="21">
      <c r="A21" s="4" t="inlineStr">
        <is>
          <t>Tax Loss Carryforwards</t>
        </is>
      </c>
      <c r="B21" s="4" t="inlineStr">
        <is>
          <t>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Based upon assessment as of December 31, 2022, and as of June 30, 2023, no deferred tax asset has been recorded.</t>
        </is>
      </c>
    </row>
    <row r="22">
      <c r="A22" s="4" t="inlineStr">
        <is>
          <t>Off-Balance Sheet Arrangements</t>
        </is>
      </c>
      <c r="B22" s="4" t="inlineStr">
        <is>
          <t>During the six months ended June 30, 2023,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t>
        </is>
      </c>
    </row>
    <row r="23">
      <c r="A23" s="4" t="inlineStr">
        <is>
          <t>Recent Accounting Pronouncements</t>
        </is>
      </c>
      <c r="B23" s="4" t="inlineStr">
        <is>
          <t>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Inventory</t>
        </is>
      </c>
      <c r="B4" s="4" t="inlineStr">
        <is>
          <t xml:space="preserve"> June 30, 2023 December 31, 2022 Inventory Equipment Parts Inventory $ 798,839 $ 759,930 Finished Goods Inventory 549,699 254,656 Sales Demo Inventory 699,035 647,790 Work in Process Inventory 168,480 31,434 Total Inventory $ 2,216,052 $ 1,693,810 </t>
        </is>
      </c>
    </row>
    <row r="5">
      <c r="A5" s="4" t="inlineStr">
        <is>
          <t>Estimated useful lives for significant property and equipment</t>
        </is>
      </c>
      <c r="B5" s="4" t="inlineStr">
        <is>
          <t>Category Economic Useful Life Office furniture and fixtures 3-5 years Machinery and equipment 5-7 years Intangible Assets 7-12 years</t>
        </is>
      </c>
    </row>
    <row r="6">
      <c r="A6" s="4" t="inlineStr">
        <is>
          <t>Fixed assets</t>
        </is>
      </c>
      <c r="B6" s="4" t="inlineStr">
        <is>
          <t xml:space="preserve"> June 30, 2023 December 31, 2022 Equipment and Furniture Machinery &amp; Equipment $ 799,094 $ 797,695 Office Furniture and Computer Equipment 200,325 80,909 R&amp;D Equipment 37,973 37,973 Vehicles 73,115 9,989 Accumulated Depreciation (368,448 ) (298,718 ) Total Property, Plant and Equipment $ 742,059 $ 627,848 </t>
        </is>
      </c>
    </row>
    <row r="7">
      <c r="A7" s="4" t="inlineStr">
        <is>
          <t>Intangible assets</t>
        </is>
      </c>
      <c r="B7" s="4" t="inlineStr">
        <is>
          <t xml:space="preserve"> June 30, 2023 December 31, 2022 Intangible Assets Equipment Design Documentation $ 2,675,000 $ 2,675,000 Operational Software &amp; Website 311,669 305,470 Trademarks 216,800 216,800 Customer Relationships 211,000 211,000 Accumulated Amortization (583,583 ) (469,229 ) Total Intangible Assets $ 2,830,886 $ 2,939,041 </t>
        </is>
      </c>
    </row>
    <row r="8">
      <c r="A8" s="4" t="inlineStr">
        <is>
          <t>Liabilities</t>
        </is>
      </c>
      <c r="B8" s="4" t="inlineStr">
        <is>
          <t xml:space="preserve"> Three Months Ending June 30, Six Months Ending June 30, 2023 2022 2023 2022 Operating Lease Expense $ 91,062 $ 45,289 $ 181,670 $ 90,578 </t>
        </is>
      </c>
    </row>
    <row r="9">
      <c r="A9" s="4" t="inlineStr">
        <is>
          <t>summary of cash flows</t>
        </is>
      </c>
      <c r="B9" s="4" t="inlineStr">
        <is>
          <t xml:space="preserve"> Six Months Ending June 30, 2023 2022 Net cash provided by (used in) Operating Activities $ (3,153,366 ) $ 507,559 Net cash used in Investing Activities (190,140 ) (4,195 ) Net cash provided by (used in) Financing Activities 1,046,250 (579,012 ) Net Change in Cash $ (2,297,256 ) $ (75,6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3</t>
        </is>
      </c>
      <c r="C1" s="2" t="inlineStr">
        <is>
          <t>Dec. 31, 2022</t>
        </is>
      </c>
    </row>
    <row r="2">
      <c r="A2" s="3" t="inlineStr">
        <is>
          <t>SUMMARY OF SIGNIFICANT ACCOUNTING POLICIES</t>
        </is>
      </c>
      <c r="B2" s="4" t="inlineStr">
        <is>
          <t xml:space="preserve"> </t>
        </is>
      </c>
      <c r="C2" s="4" t="inlineStr">
        <is>
          <t xml:space="preserve"> </t>
        </is>
      </c>
    </row>
    <row r="3">
      <c r="A3" s="4" t="inlineStr">
        <is>
          <t>Equipment parts inventory</t>
        </is>
      </c>
      <c r="B3" s="6" t="n">
        <v>798839</v>
      </c>
      <c r="C3" s="6" t="n">
        <v>759930</v>
      </c>
    </row>
    <row r="4">
      <c r="A4" s="4" t="inlineStr">
        <is>
          <t>Finished goods inventory</t>
        </is>
      </c>
      <c r="B4" s="5" t="n">
        <v>549699</v>
      </c>
      <c r="C4" s="5" t="n">
        <v>254656</v>
      </c>
    </row>
    <row r="5">
      <c r="A5" s="4" t="inlineStr">
        <is>
          <t>Sales demo inventory</t>
        </is>
      </c>
      <c r="B5" s="5" t="n">
        <v>699035</v>
      </c>
      <c r="C5" s="5" t="n">
        <v>647790</v>
      </c>
    </row>
    <row r="6">
      <c r="A6" s="4" t="inlineStr">
        <is>
          <t>Work in process inventory</t>
        </is>
      </c>
      <c r="B6" s="5" t="n">
        <v>168480</v>
      </c>
      <c r="C6" s="5" t="n">
        <v>31434</v>
      </c>
    </row>
    <row r="7">
      <c r="A7" s="4" t="inlineStr">
        <is>
          <t>Total inventory</t>
        </is>
      </c>
      <c r="B7" s="6" t="n">
        <v>2216052</v>
      </c>
      <c r="C7" s="6" t="n">
        <v>16938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Jun. 30, 2023</t>
        </is>
      </c>
    </row>
    <row r="3">
      <c r="A3" s="4" t="inlineStr">
        <is>
          <t>Intangible Assets [Member]</t>
        </is>
      </c>
      <c r="B3" s="4" t="inlineStr">
        <is>
          <t xml:space="preserve"> </t>
        </is>
      </c>
    </row>
    <row r="4">
      <c r="A4" s="4" t="inlineStr">
        <is>
          <t>Economic useful life</t>
        </is>
      </c>
      <c r="B4" s="4" t="inlineStr">
        <is>
          <t>7-12</t>
        </is>
      </c>
    </row>
    <row r="5">
      <c r="A5" s="4" t="inlineStr">
        <is>
          <t>Office Furniture And Computer Equipment</t>
        </is>
      </c>
      <c r="B5" s="4" t="inlineStr">
        <is>
          <t xml:space="preserve"> </t>
        </is>
      </c>
    </row>
    <row r="6">
      <c r="A6" s="4" t="inlineStr">
        <is>
          <t>Economic useful life</t>
        </is>
      </c>
      <c r="B6" s="4" t="inlineStr">
        <is>
          <t>3-5</t>
        </is>
      </c>
    </row>
    <row r="7">
      <c r="A7" s="4" t="inlineStr">
        <is>
          <t>Machinery And Equipment</t>
        </is>
      </c>
      <c r="B7" s="4" t="inlineStr">
        <is>
          <t xml:space="preserve"> </t>
        </is>
      </c>
    </row>
    <row r="8">
      <c r="A8" s="4" t="inlineStr">
        <is>
          <t>Economic useful life</t>
        </is>
      </c>
      <c r="B8" s="4" t="inlineStr">
        <is>
          <t>5-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2) - USD ($)</t>
        </is>
      </c>
      <c r="B1" s="2" t="inlineStr">
        <is>
          <t>Jun. 30, 2023</t>
        </is>
      </c>
      <c r="C1" s="2" t="inlineStr">
        <is>
          <t>Dec. 31, 2022</t>
        </is>
      </c>
    </row>
    <row r="2">
      <c r="A2" s="4" t="inlineStr">
        <is>
          <t>Accumulated depreciation</t>
        </is>
      </c>
      <c r="B2" s="6" t="n">
        <v>-368448</v>
      </c>
      <c r="C2" s="6" t="n">
        <v>-298718</v>
      </c>
    </row>
    <row r="3">
      <c r="A3" s="4" t="inlineStr">
        <is>
          <t>Fixes assets, net</t>
        </is>
      </c>
      <c r="B3" s="5" t="n">
        <v>742059</v>
      </c>
      <c r="C3" s="5" t="n">
        <v>627848</v>
      </c>
    </row>
    <row r="4">
      <c r="A4" s="4" t="inlineStr">
        <is>
          <t>Machinery And Equipment</t>
        </is>
      </c>
      <c r="B4" s="4" t="inlineStr">
        <is>
          <t xml:space="preserve"> </t>
        </is>
      </c>
      <c r="C4" s="4" t="inlineStr">
        <is>
          <t xml:space="preserve"> </t>
        </is>
      </c>
    </row>
    <row r="5">
      <c r="A5" s="4" t="inlineStr">
        <is>
          <t>Fixes assets, gross</t>
        </is>
      </c>
      <c r="B5" s="5" t="n">
        <v>799094</v>
      </c>
      <c r="C5" s="5" t="n">
        <v>797695</v>
      </c>
    </row>
    <row r="6">
      <c r="A6" s="4" t="inlineStr">
        <is>
          <t>Office Furniture and Computer Equipment</t>
        </is>
      </c>
      <c r="B6" s="4" t="inlineStr">
        <is>
          <t xml:space="preserve"> </t>
        </is>
      </c>
      <c r="C6" s="4" t="inlineStr">
        <is>
          <t xml:space="preserve"> </t>
        </is>
      </c>
    </row>
    <row r="7">
      <c r="A7" s="4" t="inlineStr">
        <is>
          <t>Fixes assets, gross</t>
        </is>
      </c>
      <c r="B7" s="5" t="n">
        <v>200325</v>
      </c>
      <c r="C7" s="5" t="n">
        <v>80909</v>
      </c>
    </row>
    <row r="8">
      <c r="A8" s="4" t="inlineStr">
        <is>
          <t>Vehicle Equipment</t>
        </is>
      </c>
      <c r="B8" s="4" t="inlineStr">
        <is>
          <t xml:space="preserve"> </t>
        </is>
      </c>
      <c r="C8" s="4" t="inlineStr">
        <is>
          <t xml:space="preserve"> </t>
        </is>
      </c>
    </row>
    <row r="9">
      <c r="A9" s="4" t="inlineStr">
        <is>
          <t>Fixes assets, gross</t>
        </is>
      </c>
      <c r="B9" s="5" t="n">
        <v>73115</v>
      </c>
      <c r="C9" s="5" t="n">
        <v>9989</v>
      </c>
    </row>
    <row r="10">
      <c r="A10" s="4" t="inlineStr">
        <is>
          <t>R&amp;D Equipment</t>
        </is>
      </c>
      <c r="B10" s="4" t="inlineStr">
        <is>
          <t xml:space="preserve"> </t>
        </is>
      </c>
      <c r="C10" s="4" t="inlineStr">
        <is>
          <t xml:space="preserve"> </t>
        </is>
      </c>
    </row>
    <row r="11">
      <c r="A11" s="4" t="inlineStr">
        <is>
          <t>Fixes assets, gross</t>
        </is>
      </c>
      <c r="B11" s="6" t="n">
        <v>37973</v>
      </c>
      <c r="C11" s="6" t="n">
        <v>379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3) - USD ($)</t>
        </is>
      </c>
      <c r="B1" s="2" t="inlineStr">
        <is>
          <t>Jun. 30, 2023</t>
        </is>
      </c>
      <c r="C1" s="2" t="inlineStr">
        <is>
          <t>Dec. 31, 2022</t>
        </is>
      </c>
    </row>
    <row r="2">
      <c r="A2" s="4" t="inlineStr">
        <is>
          <t>Total intangible assets</t>
        </is>
      </c>
      <c r="B2" s="6" t="n">
        <v>2830886</v>
      </c>
      <c r="C2" s="6" t="n">
        <v>2939041</v>
      </c>
    </row>
    <row r="3">
      <c r="A3" s="4" t="inlineStr">
        <is>
          <t>Accumulated Amortization</t>
        </is>
      </c>
      <c r="B3" s="5" t="n">
        <v>-583583</v>
      </c>
      <c r="C3" s="5" t="n">
        <v>-469229</v>
      </c>
    </row>
    <row r="4">
      <c r="A4" s="4" t="inlineStr">
        <is>
          <t>Trademarks [Member]</t>
        </is>
      </c>
      <c r="B4" s="4" t="inlineStr">
        <is>
          <t xml:space="preserve"> </t>
        </is>
      </c>
      <c r="C4" s="4" t="inlineStr">
        <is>
          <t xml:space="preserve"> </t>
        </is>
      </c>
    </row>
    <row r="5">
      <c r="A5" s="4" t="inlineStr">
        <is>
          <t>Total intangible assets</t>
        </is>
      </c>
      <c r="B5" s="5" t="n">
        <v>216800</v>
      </c>
      <c r="C5" s="5" t="n">
        <v>216800</v>
      </c>
    </row>
    <row r="6">
      <c r="A6" s="4" t="inlineStr">
        <is>
          <t>Customer Relationships</t>
        </is>
      </c>
      <c r="B6" s="4" t="inlineStr">
        <is>
          <t xml:space="preserve"> </t>
        </is>
      </c>
      <c r="C6" s="4" t="inlineStr">
        <is>
          <t xml:space="preserve"> </t>
        </is>
      </c>
    </row>
    <row r="7">
      <c r="A7" s="4" t="inlineStr">
        <is>
          <t>Total intangible assets</t>
        </is>
      </c>
      <c r="B7" s="5" t="n">
        <v>211000</v>
      </c>
      <c r="C7" s="5" t="n">
        <v>211000</v>
      </c>
    </row>
    <row r="8">
      <c r="A8" s="4" t="inlineStr">
        <is>
          <t>Equipment Design Documentation</t>
        </is>
      </c>
      <c r="B8" s="4" t="inlineStr">
        <is>
          <t xml:space="preserve"> </t>
        </is>
      </c>
      <c r="C8" s="4" t="inlineStr">
        <is>
          <t xml:space="preserve"> </t>
        </is>
      </c>
    </row>
    <row r="9">
      <c r="A9" s="4" t="inlineStr">
        <is>
          <t>Total intangible assets</t>
        </is>
      </c>
      <c r="B9" s="5" t="n">
        <v>2675000</v>
      </c>
      <c r="C9" s="5" t="n">
        <v>2675000</v>
      </c>
    </row>
    <row r="10">
      <c r="A10" s="4" t="inlineStr">
        <is>
          <t>Operational Software &amp; Website</t>
        </is>
      </c>
      <c r="B10" s="4" t="inlineStr">
        <is>
          <t xml:space="preserve"> </t>
        </is>
      </c>
      <c r="C10" s="4" t="inlineStr">
        <is>
          <t xml:space="preserve"> </t>
        </is>
      </c>
    </row>
    <row r="11">
      <c r="A11" s="4" t="inlineStr">
        <is>
          <t>Total intangible assets</t>
        </is>
      </c>
      <c r="B11" s="6" t="n">
        <v>311669</v>
      </c>
      <c r="C11" s="6" t="n">
        <v>30547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4)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1062</v>
      </c>
      <c r="C4" s="6" t="n">
        <v>45289</v>
      </c>
      <c r="D4" s="6" t="n">
        <v>181670</v>
      </c>
      <c r="E4" s="6" t="n">
        <v>90578</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MMARY OF SIGNIFICANT ACCOUNTING POLICIES (Details 5) - USD ($)</t>
        </is>
      </c>
      <c r="B1" s="2" t="inlineStr">
        <is>
          <t>6 Months Ended</t>
        </is>
      </c>
    </row>
    <row r="2">
      <c r="B2" s="2" t="inlineStr">
        <is>
          <t>Jun. 30, 2023</t>
        </is>
      </c>
      <c r="C2" s="2" t="inlineStr">
        <is>
          <t>Jun. 30, 2022</t>
        </is>
      </c>
    </row>
    <row r="3">
      <c r="A3" s="3" t="inlineStr">
        <is>
          <t>SUMMARY OF SIGNIFICANT ACCOUNTING POLICIES</t>
        </is>
      </c>
      <c r="B3" s="4" t="inlineStr">
        <is>
          <t xml:space="preserve"> </t>
        </is>
      </c>
      <c r="C3" s="4" t="inlineStr">
        <is>
          <t xml:space="preserve"> </t>
        </is>
      </c>
    </row>
    <row r="4">
      <c r="A4" s="4" t="inlineStr">
        <is>
          <t>Net cash provided by operating activities</t>
        </is>
      </c>
      <c r="B4" s="6" t="n">
        <v>-3153366</v>
      </c>
      <c r="C4" s="6" t="n">
        <v>507559</v>
      </c>
    </row>
    <row r="5">
      <c r="A5" s="4" t="inlineStr">
        <is>
          <t>Net cash provided by investing activities</t>
        </is>
      </c>
      <c r="B5" s="5" t="n">
        <v>-190140</v>
      </c>
      <c r="C5" s="5" t="n">
        <v>-4195</v>
      </c>
    </row>
    <row r="6">
      <c r="A6" s="4" t="inlineStr">
        <is>
          <t>Net cash provided by financing activities</t>
        </is>
      </c>
      <c r="B6" s="5" t="n">
        <v>1046250</v>
      </c>
      <c r="C6" s="5" t="n">
        <v>-579012</v>
      </c>
    </row>
    <row r="7">
      <c r="A7" s="4" t="inlineStr">
        <is>
          <t>Net Change in Cash</t>
        </is>
      </c>
      <c r="B7" s="6" t="n">
        <v>-2297256</v>
      </c>
      <c r="C7" s="6" t="n">
        <v>-7564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 width="80" customWidth="1" min="6" max="6"/>
    <col width="14" customWidth="1" min="7" max="7"/>
    <col width="14" customWidth="1" min="8" max="8"/>
  </cols>
  <sheetData>
    <row r="1">
      <c r="A1" s="1" t="inlineStr">
        <is>
          <t>SUMMARY OF SIGNIFICANT ACCOUNTING POLICIES (Details Narrative) - USD ($)</t>
        </is>
      </c>
      <c r="B1" s="2" t="inlineStr">
        <is>
          <t>1 Months Ended</t>
        </is>
      </c>
      <c r="C1" s="2" t="inlineStr">
        <is>
          <t>3 Months Ended</t>
        </is>
      </c>
      <c r="F1" s="2" t="inlineStr">
        <is>
          <t>6 Months Ended</t>
        </is>
      </c>
    </row>
    <row r="2">
      <c r="B2" s="2" t="inlineStr">
        <is>
          <t>Jun. 30, 2023</t>
        </is>
      </c>
      <c r="C2" s="2" t="inlineStr">
        <is>
          <t>Jun. 30, 2023</t>
        </is>
      </c>
      <c r="D2" s="2" t="inlineStr">
        <is>
          <t>Mar. 31, 2023</t>
        </is>
      </c>
      <c r="E2" s="2" t="inlineStr">
        <is>
          <t>Jun. 30, 2022</t>
        </is>
      </c>
      <c r="F2" s="2" t="inlineStr">
        <is>
          <t>Jun. 30, 2023</t>
        </is>
      </c>
      <c r="G2" s="2" t="inlineStr">
        <is>
          <t>Jun. 30, 2022</t>
        </is>
      </c>
      <c r="H2" s="2" t="inlineStr">
        <is>
          <t>Dec. 31, 2022</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6" t="n">
        <v>9884543</v>
      </c>
      <c r="C4" s="6" t="n">
        <v>9884543</v>
      </c>
      <c r="D4" s="4" t="inlineStr">
        <is>
          <t xml:space="preserve"> </t>
        </is>
      </c>
      <c r="E4" s="4" t="inlineStr">
        <is>
          <t xml:space="preserve"> </t>
        </is>
      </c>
      <c r="F4" s="6" t="n">
        <v>9884543</v>
      </c>
      <c r="G4" s="4" t="inlineStr">
        <is>
          <t xml:space="preserve"> </t>
        </is>
      </c>
      <c r="H4" s="6" t="n">
        <v>12181799</v>
      </c>
    </row>
    <row r="5">
      <c r="A5" s="4" t="inlineStr">
        <is>
          <t>Current assets</t>
        </is>
      </c>
      <c r="B5" s="5" t="n">
        <v>3953025</v>
      </c>
      <c r="C5" s="5" t="n">
        <v>3953025</v>
      </c>
      <c r="D5" s="4" t="inlineStr">
        <is>
          <t xml:space="preserve"> </t>
        </is>
      </c>
      <c r="E5" s="4" t="inlineStr">
        <is>
          <t xml:space="preserve"> </t>
        </is>
      </c>
      <c r="F5" s="5" t="n">
        <v>3953025</v>
      </c>
      <c r="G5" s="4" t="inlineStr">
        <is>
          <t xml:space="preserve"> </t>
        </is>
      </c>
      <c r="H5" s="4" t="inlineStr">
        <is>
          <t xml:space="preserve"> </t>
        </is>
      </c>
    </row>
    <row r="6">
      <c r="A6" s="4" t="inlineStr">
        <is>
          <t>Total Current Liabilities</t>
        </is>
      </c>
      <c r="B6" s="5" t="n">
        <v>640362</v>
      </c>
      <c r="C6" s="5" t="n">
        <v>640362</v>
      </c>
      <c r="D6" s="4" t="inlineStr">
        <is>
          <t xml:space="preserve"> </t>
        </is>
      </c>
      <c r="E6" s="4" t="inlineStr">
        <is>
          <t xml:space="preserve"> </t>
        </is>
      </c>
      <c r="F6" s="5" t="n">
        <v>640362</v>
      </c>
      <c r="G6" s="4" t="inlineStr">
        <is>
          <t xml:space="preserve"> </t>
        </is>
      </c>
      <c r="H6" s="5" t="n">
        <v>1715898</v>
      </c>
    </row>
    <row r="7">
      <c r="A7" s="4" t="inlineStr">
        <is>
          <t>Bad Debt Expense</t>
        </is>
      </c>
      <c r="B7" s="4" t="inlineStr">
        <is>
          <t xml:space="preserve"> </t>
        </is>
      </c>
      <c r="C7" s="5" t="n">
        <v>639</v>
      </c>
      <c r="D7" s="4" t="inlineStr">
        <is>
          <t xml:space="preserve"> </t>
        </is>
      </c>
      <c r="E7" s="4" t="inlineStr">
        <is>
          <t xml:space="preserve"> </t>
        </is>
      </c>
      <c r="F7" s="5" t="n">
        <v>200730</v>
      </c>
      <c r="G7" s="4" t="inlineStr">
        <is>
          <t xml:space="preserve"> </t>
        </is>
      </c>
      <c r="H7" s="4" t="inlineStr">
        <is>
          <t xml:space="preserve"> </t>
        </is>
      </c>
    </row>
    <row r="8">
      <c r="A8" s="4" t="inlineStr">
        <is>
          <t>Allowance/provision for collectible accounts</t>
        </is>
      </c>
      <c r="B8" s="5" t="n">
        <v>1404956</v>
      </c>
      <c r="C8" s="5" t="n">
        <v>1404956</v>
      </c>
      <c r="D8" s="4" t="inlineStr">
        <is>
          <t xml:space="preserve"> </t>
        </is>
      </c>
      <c r="E8" s="4" t="inlineStr">
        <is>
          <t xml:space="preserve"> </t>
        </is>
      </c>
      <c r="F8" s="5" t="n">
        <v>1404956</v>
      </c>
      <c r="G8" s="4" t="inlineStr">
        <is>
          <t xml:space="preserve"> </t>
        </is>
      </c>
      <c r="H8" s="4" t="inlineStr">
        <is>
          <t xml:space="preserve"> </t>
        </is>
      </c>
    </row>
    <row r="9">
      <c r="A9" s="4" t="inlineStr">
        <is>
          <t>Accounting services and management resources</t>
        </is>
      </c>
      <c r="B9" s="5" t="n">
        <v>5690</v>
      </c>
      <c r="C9" s="5" t="n">
        <v>12205</v>
      </c>
      <c r="D9" s="4" t="inlineStr">
        <is>
          <t xml:space="preserve"> </t>
        </is>
      </c>
      <c r="E9" s="4" t="inlineStr">
        <is>
          <t xml:space="preserve"> </t>
        </is>
      </c>
      <c r="F9" s="5" t="n">
        <v>45586</v>
      </c>
      <c r="G9" s="4" t="inlineStr">
        <is>
          <t xml:space="preserve"> </t>
        </is>
      </c>
      <c r="H9" s="4" t="inlineStr">
        <is>
          <t xml:space="preserve"> </t>
        </is>
      </c>
    </row>
    <row r="10">
      <c r="A10" s="4" t="inlineStr">
        <is>
          <t>Working capital</t>
        </is>
      </c>
      <c r="B10" s="6" t="n">
        <v>13197206</v>
      </c>
      <c r="C10" s="6" t="n">
        <v>13197206</v>
      </c>
      <c r="D10" s="4" t="inlineStr">
        <is>
          <t xml:space="preserve"> </t>
        </is>
      </c>
      <c r="E10" s="4" t="inlineStr">
        <is>
          <t xml:space="preserve"> </t>
        </is>
      </c>
      <c r="F10" s="6" t="n">
        <v>13197206</v>
      </c>
      <c r="G10" s="4" t="inlineStr">
        <is>
          <t xml:space="preserve"> </t>
        </is>
      </c>
      <c r="H10" s="6" t="n">
        <v>13579732</v>
      </c>
    </row>
    <row r="11">
      <c r="A11" s="4" t="inlineStr">
        <is>
          <t>warrants</t>
        </is>
      </c>
      <c r="B11" s="5" t="n">
        <v>350000</v>
      </c>
      <c r="C11" s="5" t="n">
        <v>350000</v>
      </c>
      <c r="D11" s="4" t="inlineStr">
        <is>
          <t xml:space="preserve"> </t>
        </is>
      </c>
      <c r="E11" s="4" t="inlineStr">
        <is>
          <t xml:space="preserve"> </t>
        </is>
      </c>
      <c r="F11" s="5" t="n">
        <v>350000</v>
      </c>
      <c r="G11" s="4" t="inlineStr">
        <is>
          <t xml:space="preserve"> </t>
        </is>
      </c>
      <c r="H11" s="4" t="inlineStr">
        <is>
          <t xml:space="preserve"> </t>
        </is>
      </c>
    </row>
    <row r="12">
      <c r="A12" s="4" t="inlineStr">
        <is>
          <t>Stock Warrants grant</t>
        </is>
      </c>
      <c r="B12" s="4" t="inlineStr">
        <is>
          <t xml:space="preserve"> </t>
        </is>
      </c>
      <c r="C12" s="4" t="inlineStr">
        <is>
          <t xml:space="preserve"> </t>
        </is>
      </c>
      <c r="D12" s="6" t="n">
        <v>25000</v>
      </c>
      <c r="E12" s="4" t="inlineStr">
        <is>
          <t xml:space="preserve"> </t>
        </is>
      </c>
      <c r="F12" s="4" t="inlineStr">
        <is>
          <t xml:space="preserve"> </t>
        </is>
      </c>
      <c r="G12" s="4" t="inlineStr">
        <is>
          <t xml:space="preserve"> </t>
        </is>
      </c>
      <c r="H12" s="4" t="inlineStr">
        <is>
          <t xml:space="preserve"> </t>
        </is>
      </c>
    </row>
    <row r="13">
      <c r="A13" s="4" t="inlineStr">
        <is>
          <t>General and Administrative expenses</t>
        </is>
      </c>
      <c r="B13" s="4" t="inlineStr">
        <is>
          <t xml:space="preserve"> </t>
        </is>
      </c>
      <c r="C13" s="6" t="n">
        <v>710962</v>
      </c>
      <c r="D13" s="6" t="n">
        <v>921750</v>
      </c>
      <c r="E13" s="6" t="n">
        <v>361003</v>
      </c>
      <c r="F13" s="6" t="n">
        <v>1787533</v>
      </c>
      <c r="G13" s="6" t="n">
        <v>674648</v>
      </c>
      <c r="H13" s="4" t="inlineStr">
        <is>
          <t xml:space="preserve"> </t>
        </is>
      </c>
    </row>
    <row r="14">
      <c r="A14" s="4" t="inlineStr">
        <is>
          <t>Discretion of stock award Exercised</t>
        </is>
      </c>
      <c r="B14" s="4" t="inlineStr">
        <is>
          <t xml:space="preserve"> </t>
        </is>
      </c>
      <c r="C14" s="4" t="inlineStr">
        <is>
          <t xml:space="preserve"> </t>
        </is>
      </c>
      <c r="D14" s="4" t="inlineStr">
        <is>
          <t xml:space="preserve"> </t>
        </is>
      </c>
      <c r="E14" s="4" t="inlineStr">
        <is>
          <t xml:space="preserve"> </t>
        </is>
      </c>
      <c r="F14" s="4" t="inlineStr">
        <is>
          <t>These awards were exercised on April 17, 2023 at lower price decreased by $705,000 total</t>
        </is>
      </c>
      <c r="G14" s="4" t="inlineStr">
        <is>
          <t xml:space="preserve"> </t>
        </is>
      </c>
      <c r="H14" s="4" t="inlineStr">
        <is>
          <t xml:space="preserve"> </t>
        </is>
      </c>
    </row>
    <row r="15">
      <c r="A15" s="4" t="inlineStr">
        <is>
          <t>Total Long-Term Liabilities</t>
        </is>
      </c>
      <c r="B15" s="6" t="n">
        <v>305892</v>
      </c>
      <c r="C15" s="6" t="n">
        <v>305892</v>
      </c>
      <c r="D15" s="4" t="inlineStr">
        <is>
          <t xml:space="preserve"> </t>
        </is>
      </c>
      <c r="E15" s="4" t="inlineStr">
        <is>
          <t xml:space="preserve"> </t>
        </is>
      </c>
      <c r="F15" s="6" t="n">
        <v>305892</v>
      </c>
      <c r="G15" s="4" t="inlineStr">
        <is>
          <t xml:space="preserve"> </t>
        </is>
      </c>
      <c r="H15" s="4" t="inlineStr">
        <is>
          <t xml:space="preserve"> </t>
        </is>
      </c>
    </row>
  </sheetData>
  <mergeCells count="3">
    <mergeCell ref="A1:A2"/>
    <mergeCell ref="C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884543</v>
      </c>
      <c r="C3" s="6" t="n">
        <v>12181799</v>
      </c>
    </row>
    <row r="4">
      <c r="A4" s="4" t="inlineStr">
        <is>
          <t>Accounts Receivable, Net</t>
        </is>
      </c>
      <c r="B4" s="5" t="n">
        <v>1404956</v>
      </c>
      <c r="C4" s="5" t="n">
        <v>1347494</v>
      </c>
    </row>
    <row r="5">
      <c r="A5" s="4" t="inlineStr">
        <is>
          <t>Inventory</t>
        </is>
      </c>
      <c r="B5" s="5" t="n">
        <v>2216052</v>
      </c>
      <c r="C5" s="5" t="n">
        <v>1693810</v>
      </c>
    </row>
    <row r="6">
      <c r="A6" s="4" t="inlineStr">
        <is>
          <t>Other Current Assets</t>
        </is>
      </c>
      <c r="B6" s="5" t="n">
        <v>332017</v>
      </c>
      <c r="C6" s="5" t="n">
        <v>72527</v>
      </c>
    </row>
    <row r="7">
      <c r="A7" s="4" t="inlineStr">
        <is>
          <t>Total Current Assets</t>
        </is>
      </c>
      <c r="B7" s="5" t="n">
        <v>13837569</v>
      </c>
      <c r="C7" s="5" t="n">
        <v>15295630</v>
      </c>
    </row>
    <row r="8">
      <c r="A8" s="4" t="inlineStr">
        <is>
          <t>Property, Plant &amp; Equipment, Net</t>
        </is>
      </c>
      <c r="B8" s="5" t="n">
        <v>742059</v>
      </c>
      <c r="C8" s="5" t="n">
        <v>627848</v>
      </c>
    </row>
    <row r="9">
      <c r="A9" s="4" t="inlineStr">
        <is>
          <t>Intangible Assets</t>
        </is>
      </c>
      <c r="B9" s="5" t="n">
        <v>2830886</v>
      </c>
      <c r="C9" s="5" t="n">
        <v>2939041</v>
      </c>
    </row>
    <row r="10">
      <c r="A10" s="4" t="inlineStr">
        <is>
          <t>Operating Lease Right-of-Use Asset</t>
        </is>
      </c>
      <c r="B10" s="5" t="n">
        <v>670109</v>
      </c>
      <c r="C10" s="5" t="n">
        <v>832072</v>
      </c>
    </row>
    <row r="11">
      <c r="A11" s="4" t="inlineStr">
        <is>
          <t>Total Assets</t>
        </is>
      </c>
      <c r="B11" s="5" t="n">
        <v>18080623</v>
      </c>
      <c r="C11" s="5" t="n">
        <v>19694592</v>
      </c>
    </row>
    <row r="12">
      <c r="A12" s="3" t="inlineStr">
        <is>
          <t>Current Liabilities:</t>
        </is>
      </c>
      <c r="B12" s="4" t="inlineStr">
        <is>
          <t xml:space="preserve"> </t>
        </is>
      </c>
      <c r="C12" s="4" t="inlineStr">
        <is>
          <t xml:space="preserve"> </t>
        </is>
      </c>
    </row>
    <row r="13">
      <c r="A13" s="4" t="inlineStr">
        <is>
          <t>Accounts Payable</t>
        </is>
      </c>
      <c r="B13" s="5" t="n">
        <v>295852</v>
      </c>
      <c r="C13" s="5" t="n">
        <v>190388</v>
      </c>
    </row>
    <row r="14">
      <c r="A14" s="4" t="inlineStr">
        <is>
          <t>Operating Lease Liabilities, Current</t>
        </is>
      </c>
      <c r="B14" s="5" t="n">
        <v>344510</v>
      </c>
      <c r="C14" s="5" t="n">
        <v>344510</v>
      </c>
    </row>
    <row r="15">
      <c r="A15" s="4" t="inlineStr">
        <is>
          <t>Accrued Expenses</t>
        </is>
      </c>
      <c r="B15" s="5" t="n">
        <v>0</v>
      </c>
      <c r="C15" s="5" t="n">
        <v>1181000</v>
      </c>
    </row>
    <row r="16">
      <c r="A16" s="4" t="inlineStr">
        <is>
          <t>Total Current Liabilities</t>
        </is>
      </c>
      <c r="B16" s="5" t="n">
        <v>640362</v>
      </c>
      <c r="C16" s="5" t="n">
        <v>1715898</v>
      </c>
    </row>
    <row r="17">
      <c r="A17" s="4" t="inlineStr">
        <is>
          <t>Operating Lease Liabilities, Noncurrent</t>
        </is>
      </c>
      <c r="B17" s="5" t="n">
        <v>305892</v>
      </c>
      <c r="C17" s="5" t="n">
        <v>487562</v>
      </c>
    </row>
    <row r="18">
      <c r="A18" s="4" t="inlineStr">
        <is>
          <t>Total Liabilities</t>
        </is>
      </c>
      <c r="B18" s="5" t="n">
        <v>946254</v>
      </c>
      <c r="C18" s="5" t="n">
        <v>2203460</v>
      </c>
    </row>
    <row r="19">
      <c r="A19" s="4" t="inlineStr">
        <is>
          <t>Common Stock Par Value $0.01;, 100,000,000 shares authorized; 8,253,419 and 7,878,419 issued and outstanding, respectively</t>
        </is>
      </c>
      <c r="B19" s="5" t="n">
        <v>82533</v>
      </c>
      <c r="C19" s="5" t="n">
        <v>78783</v>
      </c>
    </row>
    <row r="20">
      <c r="A20" s="4" t="inlineStr">
        <is>
          <t>Additional Paid in Capital</t>
        </is>
      </c>
      <c r="B20" s="5" t="n">
        <v>19183020</v>
      </c>
      <c r="C20" s="5" t="n">
        <v>18140520</v>
      </c>
    </row>
    <row r="21">
      <c r="A21" s="4" t="inlineStr">
        <is>
          <t>Retained Earnings (Deficit)</t>
        </is>
      </c>
      <c r="B21" s="5" t="n">
        <v>-728172</v>
      </c>
      <c r="C21" s="5" t="n">
        <v>-728172</v>
      </c>
    </row>
    <row r="22">
      <c r="A22" s="4" t="inlineStr">
        <is>
          <t>Net Income (Loss)</t>
        </is>
      </c>
      <c r="B22" s="5" t="n">
        <v>-1403013</v>
      </c>
      <c r="C22" s="5" t="n">
        <v>0</v>
      </c>
    </row>
    <row r="23">
      <c r="A23" s="4" t="inlineStr">
        <is>
          <t>Total Stockholders' Equity</t>
        </is>
      </c>
      <c r="B23" s="5" t="n">
        <v>17134369</v>
      </c>
      <c r="C23" s="5" t="n">
        <v>17491131</v>
      </c>
    </row>
    <row r="24">
      <c r="A24" s="4" t="inlineStr">
        <is>
          <t>Total Liabilities &amp; Stockholders' Equity</t>
        </is>
      </c>
      <c r="B24" s="6" t="n">
        <v>18080623</v>
      </c>
      <c r="C24" s="6" t="n">
        <v>19694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3</t>
        </is>
      </c>
      <c r="C1" s="2" t="inlineStr">
        <is>
          <t>Dec. 31, 2022</t>
        </is>
      </c>
    </row>
    <row r="2">
      <c r="A2" s="3" t="inlineStr">
        <is>
          <t>CONDENS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100000000</v>
      </c>
      <c r="C4" s="5" t="n">
        <v>100000000</v>
      </c>
    </row>
    <row r="5">
      <c r="A5" s="4" t="inlineStr">
        <is>
          <t>Common stock shares issued</t>
        </is>
      </c>
      <c r="B5" s="5" t="n">
        <v>8253419</v>
      </c>
      <c r="C5" s="5" t="n">
        <v>7878419</v>
      </c>
    </row>
    <row r="6">
      <c r="A6" s="4" t="inlineStr">
        <is>
          <t>Common stock shares outstanding</t>
        </is>
      </c>
      <c r="B6" s="5" t="n">
        <v>8253419</v>
      </c>
      <c r="C6" s="5" t="n">
        <v>78784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TATEMENTS OF PROFIT AND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S OF PROFIT AND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968049</v>
      </c>
      <c r="C4" s="6" t="n">
        <v>1353642</v>
      </c>
      <c r="D4" s="6" t="n">
        <v>2205096</v>
      </c>
      <c r="E4" s="6" t="n">
        <v>2565726</v>
      </c>
    </row>
    <row r="5">
      <c r="A5" s="4" t="inlineStr">
        <is>
          <t>Cost of Goods Sold</t>
        </is>
      </c>
      <c r="B5" s="5" t="n">
        <v>283864</v>
      </c>
      <c r="C5" s="5" t="n">
        <v>477373</v>
      </c>
      <c r="D5" s="5" t="n">
        <v>524992</v>
      </c>
      <c r="E5" s="5" t="n">
        <v>832985</v>
      </c>
    </row>
    <row r="6">
      <c r="A6" s="4" t="inlineStr">
        <is>
          <t>Gross Profit</t>
        </is>
      </c>
      <c r="B6" s="5" t="n">
        <v>684185</v>
      </c>
      <c r="C6" s="5" t="n">
        <v>876269</v>
      </c>
      <c r="D6" s="5" t="n">
        <v>1680104</v>
      </c>
      <c r="E6" s="5" t="n">
        <v>173274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mp; Marketing</t>
        </is>
      </c>
      <c r="B8" s="5" t="n">
        <v>157154</v>
      </c>
      <c r="C8" s="5" t="n">
        <v>97967</v>
      </c>
      <c r="D8" s="5" t="n">
        <v>910771</v>
      </c>
      <c r="E8" s="5" t="n">
        <v>176758</v>
      </c>
    </row>
    <row r="9">
      <c r="A9" s="4" t="inlineStr">
        <is>
          <t>General &amp; Administrative</t>
        </is>
      </c>
      <c r="B9" s="5" t="n">
        <v>710962</v>
      </c>
      <c r="C9" s="5" t="n">
        <v>361003</v>
      </c>
      <c r="D9" s="5" t="n">
        <v>1787533</v>
      </c>
      <c r="E9" s="5" t="n">
        <v>674648</v>
      </c>
    </row>
    <row r="10">
      <c r="A10" s="4" t="inlineStr">
        <is>
          <t>Depreciation &amp; Amortization</t>
        </is>
      </c>
      <c r="B10" s="5" t="n">
        <v>100947</v>
      </c>
      <c r="C10" s="5" t="n">
        <v>84081</v>
      </c>
      <c r="D10" s="5" t="n">
        <v>184084</v>
      </c>
      <c r="E10" s="5" t="n">
        <v>174041</v>
      </c>
    </row>
    <row r="11">
      <c r="A11" s="4" t="inlineStr">
        <is>
          <t>Total Operating Expenses</t>
        </is>
      </c>
      <c r="B11" s="5" t="n">
        <v>654755</v>
      </c>
      <c r="C11" s="5" t="n">
        <v>543050</v>
      </c>
      <c r="D11" s="5" t="n">
        <v>2882387</v>
      </c>
      <c r="E11" s="5" t="n">
        <v>1025447</v>
      </c>
    </row>
    <row r="12">
      <c r="A12" s="4" t="inlineStr">
        <is>
          <t>Operating Income (Loss)</t>
        </is>
      </c>
      <c r="B12" s="5" t="n">
        <v>29430</v>
      </c>
      <c r="C12" s="5" t="n">
        <v>333219</v>
      </c>
      <c r="D12" s="5" t="n">
        <v>-1202283</v>
      </c>
      <c r="E12" s="5" t="n">
        <v>707295</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Interest Income/(Expense)</t>
        </is>
      </c>
      <c r="B14" s="5" t="n">
        <v>0</v>
      </c>
      <c r="C14" s="5" t="n">
        <v>-10018</v>
      </c>
      <c r="D14" s="5" t="n">
        <v>0</v>
      </c>
      <c r="E14" s="5" t="n">
        <v>-14426</v>
      </c>
    </row>
    <row r="15">
      <c r="A15" s="4" t="inlineStr">
        <is>
          <t>Other Income (Expense)</t>
        </is>
      </c>
      <c r="B15" s="5" t="n">
        <v>-639</v>
      </c>
      <c r="C15" s="5" t="n">
        <v>0</v>
      </c>
      <c r="D15" s="5" t="n">
        <v>-200730</v>
      </c>
      <c r="E15" s="5" t="n">
        <v>7031</v>
      </c>
    </row>
    <row r="16">
      <c r="A16" s="4" t="inlineStr">
        <is>
          <t>Total Other Income (Expenses)</t>
        </is>
      </c>
      <c r="B16" s="5" t="n">
        <v>-639</v>
      </c>
      <c r="C16" s="5" t="n">
        <v>-10018</v>
      </c>
      <c r="D16" s="5" t="n">
        <v>-200730</v>
      </c>
      <c r="E16" s="5" t="n">
        <v>-7394</v>
      </c>
    </row>
    <row r="17">
      <c r="A17" s="4" t="inlineStr">
        <is>
          <t>Income (Loss) Before Tax</t>
        </is>
      </c>
      <c r="B17" s="5" t="n">
        <v>28791</v>
      </c>
      <c r="C17" s="5" t="n">
        <v>323201</v>
      </c>
      <c r="D17" s="5" t="n">
        <v>-1403013</v>
      </c>
      <c r="E17" s="5" t="n">
        <v>699901</v>
      </c>
    </row>
    <row r="18">
      <c r="A18" s="4" t="inlineStr">
        <is>
          <t>Tax Provision</t>
        </is>
      </c>
      <c r="B18" s="5" t="n">
        <v>0</v>
      </c>
      <c r="C18" s="5" t="n">
        <v>0</v>
      </c>
      <c r="D18" s="5" t="n">
        <v>0</v>
      </c>
      <c r="E18" s="5" t="n">
        <v>0</v>
      </c>
    </row>
    <row r="19">
      <c r="A19" s="4" t="inlineStr">
        <is>
          <t>Net Income (Loss)</t>
        </is>
      </c>
      <c r="B19" s="6" t="n">
        <v>28791</v>
      </c>
      <c r="C19" s="6" t="n">
        <v>323201</v>
      </c>
      <c r="D19" s="6" t="n">
        <v>-1403013</v>
      </c>
      <c r="E19" s="6" t="n">
        <v>699901</v>
      </c>
    </row>
    <row r="20">
      <c r="A20" s="3" t="inlineStr">
        <is>
          <t>Income (Loss) per Share</t>
        </is>
      </c>
      <c r="B20" s="4" t="inlineStr">
        <is>
          <t xml:space="preserve"> </t>
        </is>
      </c>
      <c r="C20" s="4" t="inlineStr">
        <is>
          <t xml:space="preserve"> </t>
        </is>
      </c>
      <c r="D20" s="4" t="inlineStr">
        <is>
          <t xml:space="preserve"> </t>
        </is>
      </c>
      <c r="E20" s="4" t="inlineStr">
        <is>
          <t xml:space="preserve"> </t>
        </is>
      </c>
    </row>
    <row r="21">
      <c r="A21" s="4" t="inlineStr">
        <is>
          <t>Basic</t>
        </is>
      </c>
      <c r="B21" s="6" t="n">
        <v>0</v>
      </c>
      <c r="C21" s="7" t="n">
        <v>0.07000000000000001</v>
      </c>
      <c r="D21" s="7" t="n">
        <v>-0.17</v>
      </c>
      <c r="E21" s="7" t="n">
        <v>0.14</v>
      </c>
    </row>
    <row r="22">
      <c r="A22" s="4" t="inlineStr">
        <is>
          <t>Fully Diluted</t>
        </is>
      </c>
      <c r="B22" s="6" t="n">
        <v>0</v>
      </c>
      <c r="C22" s="7" t="n">
        <v>0.07000000000000001</v>
      </c>
      <c r="D22" s="7" t="n">
        <v>-0.17</v>
      </c>
      <c r="E22" s="7" t="n">
        <v>0.14</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Basic</t>
        </is>
      </c>
      <c r="B24" s="5" t="n">
        <v>8187485</v>
      </c>
      <c r="C24" s="5" t="n">
        <v>4878419</v>
      </c>
      <c r="D24" s="5" t="n">
        <v>8033806</v>
      </c>
      <c r="E24" s="5" t="n">
        <v>4878419</v>
      </c>
    </row>
    <row r="25">
      <c r="A25" s="4" t="inlineStr">
        <is>
          <t>Fully Diluted</t>
        </is>
      </c>
      <c r="B25" s="5" t="n">
        <v>8253419</v>
      </c>
      <c r="C25" s="5" t="n">
        <v>4878419</v>
      </c>
      <c r="D25" s="5" t="n">
        <v>8253419</v>
      </c>
      <c r="E25" s="5" t="n">
        <v>48784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Loss)</t>
        </is>
      </c>
      <c r="B4" s="6" t="n">
        <v>-1403013</v>
      </c>
      <c r="C4" s="6" t="n">
        <v>699901</v>
      </c>
    </row>
    <row r="5">
      <c r="A5" s="3" t="inlineStr">
        <is>
          <t>Adjustments:</t>
        </is>
      </c>
      <c r="B5" s="4" t="inlineStr">
        <is>
          <t xml:space="preserve"> </t>
        </is>
      </c>
      <c r="C5" s="4" t="inlineStr">
        <is>
          <t xml:space="preserve"> </t>
        </is>
      </c>
    </row>
    <row r="6">
      <c r="A6" s="4" t="inlineStr">
        <is>
          <t>Depreciation &amp; Amortization</t>
        </is>
      </c>
      <c r="B6" s="5" t="n">
        <v>184084</v>
      </c>
      <c r="C6" s="5" t="n">
        <v>174041</v>
      </c>
    </row>
    <row r="7">
      <c r="A7" s="4" t="inlineStr">
        <is>
          <t>Non-Cash Lease Expense - Right-of-Use Asset</t>
        </is>
      </c>
      <c r="B7" s="5" t="n">
        <v>0</v>
      </c>
      <c r="C7" s="5" t="n">
        <v>0</v>
      </c>
    </row>
    <row r="8">
      <c r="A8" s="3" t="inlineStr">
        <is>
          <t>Change in Operating Assets &amp; Liabilities:</t>
        </is>
      </c>
      <c r="B8" s="4" t="inlineStr">
        <is>
          <t xml:space="preserve"> </t>
        </is>
      </c>
      <c r="C8" s="4" t="inlineStr">
        <is>
          <t xml:space="preserve"> </t>
        </is>
      </c>
    </row>
    <row r="9">
      <c r="A9" s="4" t="inlineStr">
        <is>
          <t>Accounts Receivable</t>
        </is>
      </c>
      <c r="B9" s="5" t="n">
        <v>-57462</v>
      </c>
      <c r="C9" s="5" t="n">
        <v>-617335</v>
      </c>
    </row>
    <row r="10">
      <c r="A10" s="4" t="inlineStr">
        <is>
          <t>Inventory</t>
        </is>
      </c>
      <c r="B10" s="5" t="n">
        <v>-522243</v>
      </c>
      <c r="C10" s="5" t="n">
        <v>186026</v>
      </c>
    </row>
    <row r="11">
      <c r="A11" s="4" t="inlineStr">
        <is>
          <t>Other Current Assets</t>
        </is>
      </c>
      <c r="B11" s="5" t="n">
        <v>-259490</v>
      </c>
      <c r="C11" s="5" t="n">
        <v>-2388</v>
      </c>
    </row>
    <row r="12">
      <c r="A12" s="4" t="inlineStr">
        <is>
          <t>Accounts Payable</t>
        </is>
      </c>
      <c r="B12" s="5" t="n">
        <v>105464</v>
      </c>
      <c r="C12" s="5" t="n">
        <v>84728</v>
      </c>
    </row>
    <row r="13">
      <c r="A13" s="4" t="inlineStr">
        <is>
          <t>Accrued Expenses</t>
        </is>
      </c>
      <c r="B13" s="5" t="n">
        <v>-1181000</v>
      </c>
      <c r="C13" s="5" t="n">
        <v>0</v>
      </c>
    </row>
    <row r="14">
      <c r="A14" s="4" t="inlineStr">
        <is>
          <t>Operating Lease Liability</t>
        </is>
      </c>
      <c r="B14" s="5" t="n">
        <v>-1970670</v>
      </c>
      <c r="C14" s="5" t="n">
        <v>0</v>
      </c>
    </row>
    <row r="15">
      <c r="A15" s="4" t="inlineStr">
        <is>
          <t>Other Liabilities</t>
        </is>
      </c>
      <c r="B15" s="5" t="n">
        <v>-17413</v>
      </c>
      <c r="C15" s="4" t="inlineStr">
        <is>
          <t xml:space="preserve"> </t>
        </is>
      </c>
    </row>
    <row r="16">
      <c r="A16" s="4" t="inlineStr">
        <is>
          <t>Net Cash Flow from Operating Activities</t>
        </is>
      </c>
      <c r="B16" s="5" t="n">
        <v>-3153366</v>
      </c>
      <c r="C16" s="5" t="n">
        <v>507559</v>
      </c>
    </row>
    <row r="17">
      <c r="A17" s="3" t="inlineStr">
        <is>
          <t>INVESTING ACTIVITIES</t>
        </is>
      </c>
      <c r="B17" s="4" t="inlineStr">
        <is>
          <t xml:space="preserve"> </t>
        </is>
      </c>
      <c r="C17" s="4" t="inlineStr">
        <is>
          <t xml:space="preserve"> </t>
        </is>
      </c>
    </row>
    <row r="18">
      <c r="A18" s="4" t="inlineStr">
        <is>
          <t>Purchase of Long Term Assets</t>
        </is>
      </c>
      <c r="B18" s="5" t="n">
        <v>-183941</v>
      </c>
      <c r="C18" s="5" t="n">
        <v>0</v>
      </c>
    </row>
    <row r="19">
      <c r="A19" s="4" t="inlineStr">
        <is>
          <t>Purchase of Intangible Assets</t>
        </is>
      </c>
      <c r="B19" s="5" t="n">
        <v>-6199</v>
      </c>
      <c r="C19" s="5" t="n">
        <v>-4195</v>
      </c>
    </row>
    <row r="20">
      <c r="A20" s="4" t="inlineStr">
        <is>
          <t>Net Cash Flow from Investing Activities</t>
        </is>
      </c>
      <c r="B20" s="5" t="n">
        <v>-190140</v>
      </c>
      <c r="C20" s="5" t="n">
        <v>-4195</v>
      </c>
    </row>
    <row r="21">
      <c r="A21" s="3" t="inlineStr">
        <is>
          <t>FINANCING ACTIVITIES</t>
        </is>
      </c>
      <c r="B21" s="4" t="inlineStr">
        <is>
          <t xml:space="preserve"> </t>
        </is>
      </c>
      <c r="C21" s="4" t="inlineStr">
        <is>
          <t xml:space="preserve"> </t>
        </is>
      </c>
    </row>
    <row r="22">
      <c r="A22" s="4" t="inlineStr">
        <is>
          <t>Proceeds from (Repayment of) Notes</t>
        </is>
      </c>
      <c r="B22" s="5" t="n">
        <v>0</v>
      </c>
      <c r="C22" s="5" t="n">
        <v>261684</v>
      </c>
    </row>
    <row r="23">
      <c r="A23" s="4" t="inlineStr">
        <is>
          <t>Proceeds from (Repayment of) PPP Loan</t>
        </is>
      </c>
      <c r="B23" s="5" t="n">
        <v>0</v>
      </c>
      <c r="C23" s="5" t="n">
        <v>317328</v>
      </c>
    </row>
    <row r="24">
      <c r="A24" s="4" t="inlineStr">
        <is>
          <t>Proceeds from Sale of Common Stock</t>
        </is>
      </c>
      <c r="B24" s="5" t="n">
        <v>1046250</v>
      </c>
      <c r="C24" s="5" t="n">
        <v>0</v>
      </c>
    </row>
    <row r="25">
      <c r="A25" s="4" t="inlineStr">
        <is>
          <t>Net Cash Flow from Financing Activities</t>
        </is>
      </c>
      <c r="B25" s="5" t="n">
        <v>1046250</v>
      </c>
      <c r="C25" s="5" t="n">
        <v>-579012</v>
      </c>
    </row>
    <row r="26">
      <c r="A26" s="4" t="inlineStr">
        <is>
          <t>Net Change in Cash</t>
        </is>
      </c>
      <c r="B26" s="5" t="n">
        <v>-2297256</v>
      </c>
      <c r="C26" s="5" t="n">
        <v>-75648</v>
      </c>
    </row>
    <row r="27">
      <c r="A27" s="4" t="inlineStr">
        <is>
          <t>Cash - Beginning of Period</t>
        </is>
      </c>
      <c r="B27" s="5" t="n">
        <v>2181799</v>
      </c>
      <c r="C27" s="5" t="n">
        <v>615749</v>
      </c>
    </row>
    <row r="28">
      <c r="A28" s="4" t="inlineStr">
        <is>
          <t>Cash - End of Period</t>
        </is>
      </c>
      <c r="B28" s="6" t="n">
        <v>9884543</v>
      </c>
      <c r="C28" s="6" t="n">
        <v>5401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6" customWidth="1" min="1" max="1"/>
    <col width="13" customWidth="1" min="2" max="2"/>
    <col width="27" customWidth="1" min="3" max="3"/>
    <col width="13" customWidth="1" min="4" max="4"/>
    <col width="38" customWidth="1" min="5" max="5"/>
  </cols>
  <sheetData>
    <row r="1">
      <c r="A1" s="1" t="inlineStr">
        <is>
          <t>STATEMENTS OF SHAREHOLDERS EQUITY (UNAUDITED) - USD ($)</t>
        </is>
      </c>
      <c r="B1" s="2" t="inlineStr">
        <is>
          <t>Total</t>
        </is>
      </c>
      <c r="C1" s="2" t="inlineStr">
        <is>
          <t>Additional Paid-In Capital</t>
        </is>
      </c>
      <c r="D1" s="2" t="inlineStr">
        <is>
          <t>Common Stock</t>
        </is>
      </c>
      <c r="E1" s="2" t="inlineStr">
        <is>
          <t>Retained Earnings Accumulated Deficit</t>
        </is>
      </c>
    </row>
    <row r="2">
      <c r="A2" s="4" t="inlineStr">
        <is>
          <t>Balance, shares at Dec. 31, 2021</t>
        </is>
      </c>
      <c r="B2" s="4" t="inlineStr">
        <is>
          <t xml:space="preserve"> </t>
        </is>
      </c>
      <c r="C2" s="4" t="inlineStr">
        <is>
          <t xml:space="preserve"> </t>
        </is>
      </c>
      <c r="D2" s="5" t="n">
        <v>4878417</v>
      </c>
      <c r="E2" s="4" t="inlineStr">
        <is>
          <t xml:space="preserve"> </t>
        </is>
      </c>
    </row>
    <row r="3">
      <c r="A3" s="4" t="inlineStr">
        <is>
          <t>Balance, amount at Dec. 31, 2021</t>
        </is>
      </c>
      <c r="B3" s="6" t="n">
        <v>5512123</v>
      </c>
      <c r="C3" s="6" t="n">
        <v>5242832</v>
      </c>
      <c r="D3" s="6" t="n">
        <v>48783</v>
      </c>
      <c r="E3" s="6" t="n">
        <v>269291</v>
      </c>
    </row>
    <row r="4">
      <c r="A4" s="4" t="inlineStr">
        <is>
          <t>Net Income from the six months ended June 30, 2022</t>
        </is>
      </c>
      <c r="B4" s="5" t="n">
        <v>699901</v>
      </c>
      <c r="C4" s="4" t="inlineStr">
        <is>
          <t xml:space="preserve"> </t>
        </is>
      </c>
      <c r="D4" s="6" t="n">
        <v>0</v>
      </c>
      <c r="E4" s="5" t="n">
        <v>699901</v>
      </c>
    </row>
    <row r="5">
      <c r="A5" s="4" t="inlineStr">
        <is>
          <t>Balance, shares at Jun. 30, 2022</t>
        </is>
      </c>
      <c r="B5" s="4" t="inlineStr">
        <is>
          <t xml:space="preserve"> </t>
        </is>
      </c>
      <c r="C5" s="4" t="inlineStr">
        <is>
          <t xml:space="preserve"> </t>
        </is>
      </c>
      <c r="D5" s="5" t="n">
        <v>4878417</v>
      </c>
      <c r="E5" s="4" t="inlineStr">
        <is>
          <t xml:space="preserve"> </t>
        </is>
      </c>
    </row>
    <row r="6">
      <c r="A6" s="4" t="inlineStr">
        <is>
          <t>Balance, amount at Jun. 30, 2022</t>
        </is>
      </c>
      <c r="B6" s="5" t="n">
        <v>6212024</v>
      </c>
      <c r="C6" s="5" t="n">
        <v>5242832</v>
      </c>
      <c r="D6" s="6" t="n">
        <v>48783</v>
      </c>
      <c r="E6" s="5" t="n">
        <v>969192</v>
      </c>
    </row>
    <row r="7">
      <c r="A7" s="4" t="inlineStr">
        <is>
          <t>Balance, shares at Dec. 31, 2022</t>
        </is>
      </c>
      <c r="B7" s="4" t="inlineStr">
        <is>
          <t xml:space="preserve"> </t>
        </is>
      </c>
      <c r="C7" s="4" t="inlineStr">
        <is>
          <t xml:space="preserve"> </t>
        </is>
      </c>
      <c r="D7" s="5" t="n">
        <v>7878419</v>
      </c>
      <c r="E7" s="4" t="inlineStr">
        <is>
          <t xml:space="preserve"> </t>
        </is>
      </c>
    </row>
    <row r="8">
      <c r="A8" s="4" t="inlineStr">
        <is>
          <t>Balance, amount at Dec. 31, 2022</t>
        </is>
      </c>
      <c r="B8" s="5" t="n">
        <v>17491131</v>
      </c>
      <c r="C8" s="5" t="n">
        <v>18140520</v>
      </c>
      <c r="D8" s="6" t="n">
        <v>78783</v>
      </c>
      <c r="E8" s="5" t="n">
        <v>-728172</v>
      </c>
    </row>
    <row r="9">
      <c r="A9" s="4" t="inlineStr">
        <is>
          <t>Net Income from the six months ended June 30, 2022</t>
        </is>
      </c>
      <c r="B9" s="5" t="n">
        <v>-1403013</v>
      </c>
      <c r="C9" s="5" t="n">
        <v>0</v>
      </c>
      <c r="D9" s="6" t="n">
        <v>0</v>
      </c>
      <c r="E9" s="5" t="n">
        <v>-1403013</v>
      </c>
    </row>
    <row r="10">
      <c r="A10" s="4" t="inlineStr">
        <is>
          <t>Common Stock Issued at 0.01, shares</t>
        </is>
      </c>
      <c r="B10" s="4" t="inlineStr">
        <is>
          <t xml:space="preserve"> </t>
        </is>
      </c>
      <c r="C10" s="4" t="inlineStr">
        <is>
          <t xml:space="preserve"> </t>
        </is>
      </c>
      <c r="D10" s="5" t="n">
        <v>375000</v>
      </c>
      <c r="E10" s="4" t="inlineStr">
        <is>
          <t xml:space="preserve"> </t>
        </is>
      </c>
    </row>
    <row r="11">
      <c r="A11" s="4" t="inlineStr">
        <is>
          <t>Common Stock Issued at 0.01, amount</t>
        </is>
      </c>
      <c r="B11" s="5" t="n">
        <v>1046250</v>
      </c>
      <c r="C11" s="5" t="n">
        <v>1042500</v>
      </c>
      <c r="D11" s="6" t="n">
        <v>3750</v>
      </c>
      <c r="E11" s="5" t="n">
        <v>0</v>
      </c>
    </row>
    <row r="12">
      <c r="A12" s="4" t="inlineStr">
        <is>
          <t>Balance, shares at Jun. 30, 2023</t>
        </is>
      </c>
      <c r="B12" s="4" t="inlineStr">
        <is>
          <t xml:space="preserve"> </t>
        </is>
      </c>
      <c r="C12" s="4" t="inlineStr">
        <is>
          <t xml:space="preserve"> </t>
        </is>
      </c>
      <c r="D12" s="5" t="n">
        <v>8253419</v>
      </c>
      <c r="E12" s="4" t="inlineStr">
        <is>
          <t xml:space="preserve"> </t>
        </is>
      </c>
    </row>
    <row r="13">
      <c r="A13" s="4" t="inlineStr">
        <is>
          <t>Balance, amount at Jun. 30, 2023</t>
        </is>
      </c>
      <c r="B13" s="6" t="n">
        <v>17134369</v>
      </c>
      <c r="C13" s="6" t="n">
        <v>19183020</v>
      </c>
      <c r="D13" s="6" t="n">
        <v>82533</v>
      </c>
      <c r="E13" s="6" t="n">
        <v>-2131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 xml:space="preserve">NOTE 1 – ORGANIZATION AND BASIS OF PRESENTATION Laser Photonics Corporation (the “Company”) was formed under the laws of Wyoming on November 8, 2019. The Company changed its domicile to Delaware on March 5, 2021. The Company is a vertically integrated manufacturing company for photonics based industrial products and solutions, primarily disruptive laser cleaning technologies. The vertically integrated operations allow the Company to reduce development and advanced laser equipment manufacturing time, offer better prices, control quality and protect proprietary knowhow and technology compared to other laser cleaning companies and companies with competing technologies. Basis of Presentation The accompanying unaudited condensed financial statements and notes are presented in United States dollars and have been prepared in accordance with United States generally accepted accounting principles (“U.S. GAAP”) for interim financial information and with the instructions of Form 10-Q and Article 10 of Regulation S-X. Accordingly, those do not include all of the information and footnotes required by U.S. GAAP for complete financial statements. The results of operations for the six months ended June 30, 2023 are not necessarily indicative of results that may be expected for the fiscal year ending December 31, 2023, or any future period. These financial statements should be read in conjunction with the financial statements, notes and significant accounting policies included in our Annual Report on Form 10-K for the year ended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preparation of financial statements in conformity with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Our significant estimates and assumptions include depreciation and the fair value of our stock, stock-based compensation, debt discount and the valuation allowance relating to the Company’s deferred tax assets. Cash and Cash Equivalents Cash and cash equivalents consist of highly liquid investments with an original maturity of three months or less at the date of purchase. Cash and cash equivalents are carried at cost, which approximates fair value. Accounts Receivable The Company extends credit to its customers in the normal course of business and performs on-going credit evaluations of its customers. All accounts, or portions thereof, that are deemed uncollectible are written off to bad debt expense, as incurred. In addition, most sales orders are not accepted without a substantial deposit. As of June 30, 2023, the balance of collectible accounts was $1,404,956. This balance is net of $200,730 recognized as Bad Debt Expense during the six months ended June 30, 2023. Therein, $639 was recognized as Bad Debt Expense in the second quarter. Inventory Inventories are stated at the lower of cost or net realizable value using the first-in first-out (FIFO) method. The Company has four principal categories of inventory: Sales demonstration inventory Equipment parts inventory Work in process inventory - Finished goods inventory At June 30, 2023 and December 31, 2022, respectively, our inventory consisted of the following: June 30, 2023 December 31, 2022 Inventory Equipment Parts Inventory $ 798,839 $ 759,930 Finished Goods Inventory 549,699 254,656 Sales Demo Inventory 699,035 647,790 Work in Process Inventory 168,480 31,434 Total Inventory $ 2,216,052 $ 1,693,810 Fixed Assets – Property, Plant and Equipment Property, plant and equipment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Machinery and Equipment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 Category Economic Useful Life Office furniture and fixtures 3-5 years Machinery and equipment 5-7 years Intangible Assets 7-12 years June 30, 2023 December 31, 2022 Equipment and Furniture Machinery &amp; Equipment $ 799,094 $ 797,695 Office Furniture and Computer Equipment 200,325 80,909 R&amp;D Equipment 37,973 37,973 Vehicles 73,115 9,989 Accumulated Depreciation (368,448 ) (298,718 ) Total Property, Plant and Equipment $ 742,059 $ 627,848 Intangible Assets Intangible assets consist primarily of capitalized equipment design documentation, software costs for equipment manufactured for sale, research and development, as well as certain patent, trademark and license costs. Capitalized software and equipment design documentation development costs are recorded in accordance with Statement of Financial Accounting Standards (“SFAS”) No. 86, “Accounting for the Costs of Computer Software to Be Sold, Leased, or Otherwise Marketed,” with costs amortized using the straight-line method over a ten-year period. Patent, trademark and license costs are amortized using the straight-line method over their estimated useful lives of 12 years. On an ongoing basis, management reviews the valuation of intangible assets to determine if there has been impairment by comparing the related assets’ carrying value to the undiscounted estimated future cash flows and/or operating income from related operations. June 30, 2023 December 31, 2022 Intangible Assets Equipment Design Documentation $ 2,675,000 $ 2,675,000 Operational Software &amp; Website 311,669 305,470 Trademarks 216,800 216,800 Customer Relationships 211,000 211,000 Accumulated Amortization (583,583 ) (469,229 ) Total Intangible Assets $ 2,830,886 $ 2,939,041 Long-Lived Assets Long-lived assets are reviewed for impairment whenever events or changes in circumstances indicate that the carrying value may not be recoverable. Impairment is measured by comparing the carrying value of the long-lived assets to the estimated undiscounted future cash flows expected to result from use of the assets and their ultimate disposition. In instances where impairment is determined to exist, the Company will write down the asset to its fair value based on the present value of estimated future cash flows. Leases Our leases consist of operating leases only related to our two facilities located in Orlando, Florida. The operating leases for our facilities are non-cancelable operating leases and are included in Operating lease right-of-use (“ROU”) asset, Lease liability, and Lease liability – less current portion in our balance sheets. ROU assets represent our right to use an underlying asset for the lease term, and lease liabilities represent our obligation to make lease payments arising from the lease. Lease expense for lease payments is recognized on a straight-line basis over the lease term. Three Months Ending June 30, Six Months Ending June 30, 2023 2022 2023 2022 Operating Lease Expense $ 91,062 $ 45,289 $ 181,670 $ 90,578 The increase in Lease Expense from the 2022 to 2023 interim periods is related to the addition of a second leased facility for use by Sales and Marketing group as part of our strategic plan in an effort to improve market reach and growth. Current Liabilities Our current liabilities consist of accounts payable, accrued liabilities, sales tax payable, current portion of operating lease payable. Liquidity and Capital Resources For the six months ended June 30, 2023, our liquidity needs were met through cash on hand. The following is a summary of our cash flows provided by (used in) operating, investing and financing activities: Six Months Ending June 30, 2023 2022 Net cash provided by (used in) Operating Activities $ (3,153,366 ) $ 507,559 Net cash used in Investing Activities (190,140 ) (4,195 ) Net cash provided by (used in) Financing Activities 1,046,250 (579,012 ) Net Change in Cash $ (2,297,256 ) $ (75,648 ) As of June 30, 2023, the Company had $9,884,543 in cash, $3,953,025 in current assets (without cash and cash equivalents) and $640,362 in current liabilities. As a result, on June 30, 2023, the Company had $13,197,206 in total working capital, compared to $13,579,732 of total working capital at December 31, 2022. Stock-Based Compensation Our directors, officers, key employees and key suppliers are granted stock-based compensation through our 2019 Stock Incentive Plan (the “Plan”). Such stock-based compensation may include, among other things, incentive stock options, non-qualified stock options, and restricted stock awards. The Plan is administered by the Compensation Committee of the Board of Directors. The Company’s executive officers are eligible to earn incentive compensation consisting of equity-based awards, as well as cash bonuses, based on the achievement of certain individual and/or Company performance goals set by the Compensation Committee. The stock-based compensation expense is based primarily on the fair value of the award as of the grant date and is recognized as an expense over the requisite service period. During the three months ended March 31, 2023, we granted 25,000 shares to a former employee and held stock warrants of 350,000 shares for a suppler granted during our IPO in 2022. These awards were valued at the fair market value as of March 31, 2023, resulting additional accrued Selling, General and Administrative (“SG&amp;A”) expenses of $921,750 during the three month ended March 31, 2023. These awards were exercised on April 17, 2023 at lower price decreased by $705,000 total. As such, the profit and loss statements for the three months ended June 30, 2023 includes the reversal of SG&amp;A. Net Earnings/Loss per Share Basic Earnings/Loss per share is calculated by dividing the Earnings/Loss Revenue Recognition Under Topi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we assess the goods or services promised within each contract and determine those that are performance obligations and assess whether each promised good or service is distinct. The Company then recognizes as revenue the amount of the transaction price that is allocated to the respective performance obligation when (or as) the performance obligation is satisfied. Revenue of our products is generally recognized free on board origin (“FOB Origin”) basis, when our products have been manufactured, crated and placed in the collection warehouse for the customer pick up in accordance with Customer Quote and Company Terms and Conditions of Sale. At this stage the title on manufactured equipment is transferred to the customer, and the customer is responsible for transportation expenses, insurance and any transport related damage to the equipment in transit. Accordingly, we do not hold any obligations to deliver beyond the collection warehouse, and the customers are contractually required to ensure their goods reach their final destination. Refunds and returns, which are minimal, are recorded as a reduction of revenue. Payments received by customers prior to our satisfying the above criteria are recorded as unearned income in the combined balance sheets. As of June 30, 2023, there is no balance in unearned income. All revenues were reported net of any sales discounts or taxes. Long Term Liabilities The Company has no interest-bearing liabilities. The Company’s entire Long-Term Liability $305,892, at June 30, 2023, involves the lease obligations beyond the one-year threshold. Fair Value of Financial Instruments The Company applies the accounting guidance under Financial Accounting Standards Board (“FASB”) ASC 820-10, “Fair Value Measurements”, as well as certain related FASB staff positions. This guidance defines fair value as the price that would be received from 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business and considers assumptions that marketplace participants would use when pricing the asset or liability, such as inherent risk, transfer restrictions, and risk of nonperformance. The guidance also establishes a fair value hierarchy for measurements of fair value as follows: ☐ Level 1 - quoted market prices in active markets for identical assets or liabilities. ☐ Level 2 -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 of our financial instruments approximates their fair value as of June 30, 2023, due to the short-term nature of these instruments. Related Party Transactions ICT Investments is providing to the Company accounting services at a cost of $5,690 per month and various management services as needed bases. For the three months ended June 30, 2023 and for the six months ended June 30, 2023, pursuant to an arrangement with ICT Investment, the Company paid in total $12,205 and $45,586, respectively, for various accounting services and management resources. Tax Loss Carryforwards The Company recognizes deferred tax assets and liabilities for the tax effects of differences between the financial statement and tax basis of assets and liabilities. A valuation allowance is established to reduce the deferred tax assets if it is more likely than not that a deferred tax asset will not be realized. Based upon assessment as of December 31, 2022, and as of June 30, 2023, no deferred tax asset has been recorded. Off-Balance Sheet Arrangements During the six months ended June 30, 2023, the Company did not engage in any off-balance sheet arrangements as defined in item 303(a)(4) of the SEC’s Regulation S-K. The Company does not have any off-balance sheet arrangements that have or are reasonably likely to have a current or future effect on our financial condition, changes in financial condition, revenues or expenses, results of operations, liquidity, capital expenditures or capital resources that are material to investors. Recent Accounting Pronouncements All newly issued accounting pronouncements but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NOTE 3 – COMMITMENTS AND CONTINGENCIES The Company’s only commitments involve building leases in Orlando, F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20:55:47Z</dcterms:created>
  <dcterms:modified xmlns:dcterms="http://purl.org/dc/terms/" xmlns:xsi="http://www.w3.org/2001/XMLSchema-instance" xsi:type="dcterms:W3CDTF">2023-08-15T20:55:47Z</dcterms:modified>
</cp:coreProperties>
</file>